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S BANCORP</t>
        </is>
      </c>
    </row>
    <row r="8">
      <c r="A8" s="4" t="inlineStr">
        <is>
          <t>Entity Central Index Key</t>
        </is>
      </c>
      <c r="B8" s="4" t="inlineStr">
        <is>
          <t>00003515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 As required by Section 953(a) of the Dodd-Frank Wall Street Reform and Consumer Protection Act, and Item 402(v) of Regulation S-K, we are providing the following information about the relationship between our NEOs’ compensation and certain measures of our financial performance. Further information about our pay-for-performance philosophy and how we align executive compensation with our performance is provided under “Executive Compensation — Compensation Discussion and Analysis.” The Compensation Committee did not consider the information in this “Pay Versus Performance” section in making its pay decisions for any of the years shown below. Pursuant to SEC rules, the information in this “Pay Versus Performance” section shall not be deemed to be incorporated by reference into any filing made by the Company with the SEC under the Securities Act or Exchange Act, unless expressly incorporated by specific reference into such filing.
Pay Versus Performance Table The table below reflects compensation of our principal executive officer (“PEO”), who is our CEO, and the average compensation of our non-PEO NEOs during 2020 through 2022, both as reported in the Total column set forth in the Summary Compensation Table under “Executive Compensation — Compensation Tables — Summary Compensation Table,” and with certain adjustments to reflect the “Compensation Actually Paid”, as defined under SEC rules. In addition, the table provides our cumulative TSR, the cumulative TSR of our peer group (using the KBW Nasdaq Bank Index), our net income and our TBV Growth, which is the “company selected measure” chosen for purposes of this disclosure. ​ Year ​ ​ Summary (1) ($) ​ ​ Compensation (1)(2)(3) ($) ​ ​ Average (1) ($) ​ ​ Average (1)(2)(3) ($) ​ ​ Value of Initial Fixed $100 ​ ​ Net Income ​ ​ TBV (5) ​ ​ Total ​ ​ Peer Group (4) ($) ​ ​ 2022 ​ ​ ​ ​ 4,403,423 ​ ​ ​ ​ ​ 3,955,720 ​ ​ ​ ​ ​ 1,587,056 ​ ​ ​ ​ ​ 1,444,538 ​ ​ ​ ​ ​ 116.43 ​ ​ ​ ​ ​ 97.52 ​ ​ ​ ​ ​ 346.5 ​ ​ ​ ​ ​ 13.94 % ​ ​ ​ 2021 ​ ​ ​ ​ 3,437,506 ​ ​ ​ ​ ​ 4,996,031 ​ ​ ​ ​ ​ 1,283,320 ​ ​ ​ ​ ​ 2,123,716 ​ ​ ​ ​ ​ 121.07 ​ ​ ​ ​ ​ 124.07 ​ ​ ​ ​ ​ 376.9 ​ ​ ​ ​ ​ 10.85 % ​ ​ ​ 2020 ​ ​ ​ ​ 2,740,301 ​ ​ ​ ​ ​ 3,177,626 ​ ​ ​ ​ ​ 1,221,967 ​ ​ ​ ​ ​ 1,266,202 ​ ​ ​ ​ ​ 91.70 ​ ​ ​ ​ ​ 89.69 ​ ​ ​ ​ ​ 262.0 ​ ​ ​ ​ ​ 13.84 % ​ ​ ​ (1) For all years presented, H. Palmer Proctor, Jr. was our PEO and Nicole S. Stokes, Lawton E. Bassett, III, Jon S. Edwards and James A. LaHaise were our non-PEO NEOs. ​ (2)
The amounts shown for Compensation Actually Paid have been calculated in accordance with Item 402(v) of Regulation S‐K and do not reflect compensation actually earned, realized or received by our NEOs. These amounts reflect the amounts in the Total column of the Summary Compensation Table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columns are the totals from the Stock Awards columns set forth in the Summary Compensation Table. The equity value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the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For each of the years presented there were no: (a) changes in the actuarial present value of the NEOs’ accumulated benefit under a defined benefit or actuarial pension plan except as were offset by like amounts of pension service costs for services rendered; (b) awards which were granted and vested in the same applicable year; (c) awards granted in prior years which failed to meet the applicable vesting conditions during the applicable year; and (d) dividends or other earnings paid on awards in the applicable year prior to the vesting date that were not otherwise reflected in the fair value of such award or included in any other component of total compensation for the applicable year. ​ ​ Year ​ ​ Summary ​ ​ Exclusion of ​ ​ Inclusion of ​ ​ Compensation ​ ​ 2022 ​ ​ ​ ​ 4,403,423 ​ ​ ​ ​ ​ (2,008,597 ) ​ ​ ​ ​ ​ 1,560,894 ​ ​ ​ ​ ​ 3,955,720 ​ ​ ​ 2021 ​ ​ ​ ​ 3,437,506 ​ ​ ​ ​ ​ (1,317,066 ) ​ ​ ​ ​ ​ 2,875,591 ​ ​ ​ ​ ​ 4,996,031 ​ ​ ​ 2020 ​ ​ ​ ​ 2,740,301 ​ ​ ​ ​ ​ (893,793 ) ​ ​ ​ ​ ​ 1,331,118 ​ ​ ​ ​ ​ 3,177,626 ​ ​ ​ Year ​ ​ Average Summary ​ ​ Average ​ ​ Average ​ ​ Average ​ ​ 2022 ​ ​ ​ ​ 1,587,056 ​ ​ ​ ​ ​ (552,364 ) ​ ​ ​ ​ ​ 409,846 ​ ​ ​ ​ ​ 1,444,538 ​ ​ ​ 2021 ​ ​ ​ ​ 1,283,320 ​ ​ ​ ​ ​ (354,607 ) ​ ​ ​ ​ ​ 1,195,003 ​ ​ ​ ​ ​ 2,123,716 ​ ​ ​ 2020 ​ ​ ​ ​ 1,221,967 ​ ​ ​ ​ ​ (310,348 ) ​ ​ ​ ​ ​ 354,583 ​ ​ ​ ​ ​ 1,266,202 ​ ​ The amounts in the Inclusion of Equity Values columns in the tables above are derived from the amounts set forth in the following tables. ​ Year ​ ​ Year-End Fair Value ​ ​ Change in Fair Value ​ ​ Change in Fair ​ ​ Total — Inclusion ​ ​ 2022 ​ ​ ​ ​ 1,976,109 ​ ​ ​ ​ ​ (92,027 ) ​ ​ ​ ​ ​ (323,188 ) ​ ​ ​ ​ ​ 1,560,894 ​ ​ ​ 2021 ​ ​ ​ ​ 1,742,874 ​ ​ ​ ​ ​ 1,039,003 ​ ​ ​ ​ ​ 93,714 ​ ​ ​ ​ ​ 2,875,591 ​ ​ ​ 2020 ​ ​ ​ ​ 1,331,118 ​ ​ ​ ​ ​ — ​ ​ ​ ​ ​ — ​ ​ ​ ​ ​ 1,331,118 ​ ​ ​ Year ​ ​ Average Year-End ​ ​ Average Change in ​ ​ Average Change in ​ ​ Total — Average ​ ​ 2022 ​ ​ ​ ​ 543,430 ​ ​ ​ ​ ​ (25,930 ) ​ ​ ​ ​ ​ (107,654 ) ​ ​ ​ ​ ​ 409,846 ​ ​ ​ 2021 ​ ​ ​ ​ 469,253 ​ ​ ​ ​ ​ 641,182 ​ ​ ​ ​ ​ 84,568 ​ ​ ​ ​ ​ 1,195,003 ​ ​ ​ 2020 ​ ​ ​ ​ 462,199 ​ ​ ​ ​ ​ (61,265 ) ​ ​ ​ ​ ​ (46,351 ) ​ ​ ​ ​ ​ 354,583 ​ ​ ​ (4)
The Peer Group Total Shareholder Return utilizes the KBW Nasdaq Bank Index, which we also utilize in the stock performance graph required by Item 201(e) of Regulation S-K included in our 2022 Annual Report. The comparison assumes $100 was invested for the period starting December 31, 2019, through the end of the listed year in the Company and in the KBW Nasdaq Bank Index, respectively, and that all dividends were reinvested. Historical stock performance is not necessarily indicative of future stock performance. The KBW Nasdaq Bank Index is different from the KRX, which we use in our executive compensation program. See “Executive Compensation.” ​ (5)
We determined TBV Growth to be the most important financial performance measure used to link Company performance to Compensation Actually Paid to our PEO and Non‐PEO NEOs in 2022. TBV Growth may not have been the most important financial performance measure for years 2021 and 2020, and we may determine a different financial performance measure to be the most important financial performance measure in future years. TBV Growth is a Non-GAAP measure. See “Pay Versus Performance — Tabular List of Most Important Financial Performance Measures” for a description of how TBV ​ Growth is calculated. Also, see “Reconciliation of GAAP and Non-GAAP Financial Measurers” in Exhibit A </t>
        </is>
      </c>
      <c r="C4" s="4" t="inlineStr">
        <is>
          <t xml:space="preserve"> </t>
        </is>
      </c>
      <c r="D4" s="4" t="inlineStr">
        <is>
          <t xml:space="preserve"> </t>
        </is>
      </c>
    </row>
    <row r="5">
      <c r="A5" s="4" t="inlineStr">
        <is>
          <t>Company Selected Measure Name</t>
        </is>
      </c>
      <c r="B5" s="4" t="inlineStr">
        <is>
          <t>TBV  Growth</t>
        </is>
      </c>
      <c r="C5" s="4" t="inlineStr">
        <is>
          <t xml:space="preserve"> </t>
        </is>
      </c>
      <c r="D5" s="4" t="inlineStr">
        <is>
          <t xml:space="preserve"> </t>
        </is>
      </c>
    </row>
    <row r="6">
      <c r="A6" s="4" t="inlineStr">
        <is>
          <t>Named Executive Officers, Footnote [Text Block]</t>
        </is>
      </c>
      <c r="B6" s="4" t="inlineStr">
        <is>
          <t xml:space="preserve">(1) For all years presented, H. Palmer Proctor, Jr. was our PEO and Nicole S. Stokes, Lawton E. Bassett, III, Jon S. Edwards and James A. LaHaise were our non-PEO NEOs. </t>
        </is>
      </c>
      <c r="C6" s="4" t="inlineStr">
        <is>
          <t xml:space="preserve"> </t>
        </is>
      </c>
      <c r="D6" s="4" t="inlineStr">
        <is>
          <t xml:space="preserve"> </t>
        </is>
      </c>
    </row>
    <row r="7">
      <c r="A7" s="4" t="inlineStr">
        <is>
          <t>Peer Group Issuers, Footnote [Text Block]</t>
        </is>
      </c>
      <c r="B7" s="4" t="inlineStr">
        <is>
          <t xml:space="preserve">(4)
The Peer Group Total Shareholder Return utilizes the KBW Nasdaq Bank Index, which we also utilize in the stock performance graph required by Item 201(e) of Regulation S-K included in our 2022 Annual Report. The comparison assumes $100 was invested for the period starting December 31, 2019, through the end of the listed year in the Company and in the KBW Nasdaq Bank Index, respectively, and that all dividends were reinvested. Historical stock performance is not necessarily indicative of future stock performance. The KBW Nasdaq Bank Index is different from the KRX, which we use in our executive compensation program. See “Executive Compensation.” </t>
        </is>
      </c>
      <c r="C7" s="4" t="inlineStr">
        <is>
          <t xml:space="preserve"> </t>
        </is>
      </c>
      <c r="D7" s="4" t="inlineStr">
        <is>
          <t xml:space="preserve"> </t>
        </is>
      </c>
    </row>
    <row r="8">
      <c r="A8" s="4" t="inlineStr">
        <is>
          <t>PEO Total Compensation Amount</t>
        </is>
      </c>
      <c r="B8" s="5" t="n">
        <v>4403423</v>
      </c>
      <c r="C8" s="5" t="n">
        <v>3437506</v>
      </c>
      <c r="D8" s="5" t="n">
        <v>2740301</v>
      </c>
    </row>
    <row r="9">
      <c r="A9" s="4" t="inlineStr">
        <is>
          <t>PEO Actually Paid Compensation Amount</t>
        </is>
      </c>
      <c r="B9" s="5" t="n">
        <v>3955720</v>
      </c>
      <c r="C9" s="6" t="n">
        <v>4996031</v>
      </c>
      <c r="D9" s="6" t="n">
        <v>3177626</v>
      </c>
    </row>
    <row r="10">
      <c r="A10" s="4" t="inlineStr">
        <is>
          <t>Adjustment To PEO Compensation, Footnote [Text Block]</t>
        </is>
      </c>
      <c r="B10" s="4" t="inlineStr">
        <is>
          <t>(3)
Compensation Actually Paid reflects the exclusions and inclusions of certain amounts for the PEO and the Non‐PEO NEOs as set forth below. Equity values are calculated in accordance with FASB ASC Topic 718. Amounts in the Exclusion of Stock Awards columns are the totals from the Stock Awards columns set forth in the Summary Compensation Table. The equity value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the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For each of the years presented there were no: (a) changes in the actuarial present value of the NEOs’ accumulated benefit under a defined benefit or actuarial pension plan except as were offset by like amounts of pension service costs for services rendered; (b) awards which were granted and vested in the same applicable year; (c) awards granted in prior years which failed to meet the applicable vesting conditions during the applicable year; and (d) dividends or other earnings paid on awards in the applicable year prior to the vesting date that were not otherwise reflected in the fair value of such award or included in any other component of total compensation for the applicable year. ​ ​ Year ​ ​ Summary ​ ​ Exclusion of ​ ​ Inclusion of ​ ​ Compensation ​ ​ 2022 ​ ​ ​ ​ 4,403,423 ​ ​ ​ ​ ​ (2,008,597 ) ​ ​ ​ ​ ​ 1,560,894 ​ ​ ​ ​ ​ 3,955,720 ​ ​ ​ 2021 ​ ​ ​ ​ 3,437,506 ​ ​ ​ ​ ​ (1,317,066 ) ​ ​ ​ ​ ​ 2,875,591 ​ ​ ​ ​ ​ 4,996,031 ​ ​ ​ 2020 ​ ​ ​ ​ 2,740,301 ​ ​ ​ ​ ​ (893,793 ) ​ ​ ​ ​ ​ 1,331,118 ​ ​ ​ ​ ​ 3,177,626 ​ ​ The amounts in the Inclusion of Equity Values columns in the tables above are derived from the amounts set forth in the following tables. ​ Year ​ ​ Year-End Fair Value ​ ​ Change in Fair Value ​ ​ Change in Fair ​ ​ Total — Inclusion ​ ​ 2022 ​ ​ ​ ​ 1,976,109 ​ ​ ​ ​ ​ (92,027 ) ​ ​ ​ ​ ​ (323,188 ) ​ ​ ​ ​ ​ 1,560,894 ​ ​ ​ 2021 ​ ​ ​ ​ 1,742,874 ​ ​ ​ ​ ​ 1,039,003 ​ ​ ​ ​ ​ 93,714 ​ ​ ​ ​ ​ 2,875,591 ​ ​ ​ 2020 ​ ​ ​ ​ 1,331,118 ​ ​ ​ ​ ​ — ​ ​ ​ ​ ​ — ​ ​ ​ ​ ​ 1,331,118 ​ ​</t>
        </is>
      </c>
      <c r="C10" s="4" t="inlineStr">
        <is>
          <t xml:space="preserve"> </t>
        </is>
      </c>
      <c r="D10" s="4" t="inlineStr">
        <is>
          <t xml:space="preserve"> </t>
        </is>
      </c>
    </row>
    <row r="11">
      <c r="A11" s="4" t="inlineStr">
        <is>
          <t>Non-PEO NEO Average Total Compensation Amount</t>
        </is>
      </c>
      <c r="B11" s="5" t="n">
        <v>1587056</v>
      </c>
      <c r="C11" s="6" t="n">
        <v>1283320</v>
      </c>
      <c r="D11" s="6" t="n">
        <v>1221967</v>
      </c>
    </row>
    <row r="12">
      <c r="A12" s="4" t="inlineStr">
        <is>
          <t>Non-PEO NEO Average Compensation Actually Paid Amount</t>
        </is>
      </c>
      <c r="B12" s="5" t="n">
        <v>1444538</v>
      </c>
      <c r="C12" s="6" t="n">
        <v>2123716</v>
      </c>
      <c r="D12" s="6" t="n">
        <v>1266202</v>
      </c>
    </row>
    <row r="13">
      <c r="A13" s="4" t="inlineStr">
        <is>
          <t>Adjustment to Non-PEO NEO Compensation Footnote [Text Block]</t>
        </is>
      </c>
      <c r="B13" s="4" t="inlineStr">
        <is>
          <t>(3)
Compensation Actually Paid reflects the exclusions and inclusions of certain amounts for the PEO and the Non‐PEO NEOs as set forth below. Equity values are calculated in accordance with FASB ASC Topic 718. Amounts in the Exclusion of Stock Awards columns are the totals from the Stock Awards columns set forth in the Summary Compensation Table. The equity value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the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For each of the years presented there were no: (a) changes in the actuarial present value of the NEOs’ accumulated benefit under a defined benefit or actuarial pension plan except as were offset by like amounts of pension service costs for services rendered; (b) awards which were granted and vested in the same applicable year; (c) awards granted in prior years which failed to meet the applicable vesting conditions during the applicable year; and (d) dividends or other earnings paid on awards in the applicable year prior to the vesting date that were not otherwise reflected in the fair value of such award or included in any other component of total compensation for the applicable year. ​ Year ​ ​ Average Summary ​ ​ Average ​ ​ Average ​ ​ Average ​ ​ 2022 ​ ​ ​ ​ 1,587,056 ​ ​ ​ ​ ​ (552,364 ) ​ ​ ​ ​ ​ 409,846 ​ ​ ​ ​ ​ 1,444,538 ​ ​ ​ 2021 ​ ​ ​ ​ 1,283,320 ​ ​ ​ ​ ​ (354,607 ) ​ ​ ​ ​ ​ 1,195,003 ​ ​ ​ ​ ​ 2,123,716 ​ ​ ​ 2020 ​ ​ ​ ​ 1,221,967 ​ ​ ​ ​ ​ (310,348 ) ​ ​ ​ ​ ​ 354,583 ​ ​ ​ ​ ​ 1,266,202 ​ ​ ​ Year ​ ​ Average Year-End ​ ​ Average Change in ​ ​ Average Change in ​ ​ Total — Average ​ ​ 2022 ​ ​ ​ ​ 543,430 ​ ​ ​ ​ ​ (25,930 ) ​ ​ ​ ​ ​ (107,654 ) ​ ​ ​ ​ ​ 409,846 ​ ​ ​ 2021 ​ ​ ​ ​ 469,253 ​ ​ ​ ​ ​ 641,182 ​ ​ ​ ​ ​ 84,568 ​ ​ ​ ​ ​ 1,195,003 ​ ​ ​ 2020 ​ ​ ​ ​ 462,199 ​ ​ ​ ​ ​ (61,265 ) ​ ​ ​ ​ ​ (46,351 ) ​ ​ ​ ​ ​ 354,583 ​ ​</t>
        </is>
      </c>
      <c r="C13" s="4" t="inlineStr">
        <is>
          <t xml:space="preserve"> </t>
        </is>
      </c>
      <c r="D13" s="4" t="inlineStr">
        <is>
          <t xml:space="preserve"> </t>
        </is>
      </c>
    </row>
    <row r="14">
      <c r="A14" s="4" t="inlineStr">
        <is>
          <t>Compensation Actually Paid vs. Total Shareholder Return [Text Block]</t>
        </is>
      </c>
      <c r="B14" s="4" t="inlineStr">
        <is>
          <t>Description of Relationship Between Compensation Actually Paid and Company Total Shareholder Return The following chart sets forth the relationship between Compensation Actually Paid to our PEO, the average of Compensation Actually Paid to our Non-PEO NEOs and our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Compensation Actually Paid and Net Income The following chart sets forth the relationship between Compensation Actually Paid to our PEO, the average of Compensation Actually Paid to our Non-PEO NEOs and our net income during each of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Compensation Actually Paid and TBV Growth The following chart sets forth the relationship between Compensation Actually Paid to our PEO, the average of Compensation Actually Paid to our Non-PEO NEOs and our TBV Growth during each of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each of the three most recently completed fiscal years to that of the KBW NASDAQ Bank Index over the same period.</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ompensation Actually Paid to our PEO and Non-PEO NEOs for 2022 to Company performance. The measures in this table are not ranked. ​ ​ MOST IMPORTANT FINANCIAL MEASURES ​ ​ ​ ​ Adjusted Efficiency Ratio ​ ​ ​ ​ Adjusted Return on Average Assets ​ ​ ​ ​ Adjusted ROTCE ​ ​ ​ ​ Non-performing Assets/ Total Assets ​ ​ ​ ​ TBV Growth ​ ​ The financial performance measures listed in the table above are non-GAAP measures and are calculated as set forth below. Also, see “Reconciliation of GAAP and Non-GAAP Financial Measurers” in Exhibit A •
Adjusted efficiency ratio is calculated as adjusted noninterest expense divided by adjusted total revenue. Adjusted noninterest expense and adjusted total revenue exclude the same items on a pre-tax basis as adjusted net income and additionally excludes (gain) loss on securities. ​ •
Adjusted return on average assets is calculated as adjusted net income divided by average assets. ​ •
Adjusted ROTCE is calculated as adjusted net income divided by average common shareholders’ equity less average goodwill and average intangible assets. Adjusted net income excludes the after-tax effect of merger and conversion charges, gain on sale of mortgage servicing rights, servicing right impairment (recovery), gain on BOLI proceeds, natural disaster and pandemic charges and (gain) loss on bank premises, restructuring charges, and certain legal expenses. ​ •
Non-performing assets to total assets is calculated as total non-performing assets less serviced GNMA-guaranteed mortgage nonaccrual loans divided by total assets. ​ •
TBV Growth represents growth in tangible book value, which is calculated as the value of shareholders’ equity less goodwill and intangibles divided by common shares outstanding.</t>
        </is>
      </c>
      <c r="C18" s="4" t="inlineStr">
        <is>
          <t xml:space="preserve"> </t>
        </is>
      </c>
      <c r="D18" s="4" t="inlineStr">
        <is>
          <t xml:space="preserve"> </t>
        </is>
      </c>
    </row>
    <row r="19">
      <c r="A19" s="4" t="inlineStr">
        <is>
          <t>Total Shareholder Return Amount</t>
        </is>
      </c>
      <c r="B19" s="7" t="n">
        <v>116.43</v>
      </c>
      <c r="C19" s="8" t="n">
        <v>121.07</v>
      </c>
      <c r="D19" s="9" t="n">
        <v>91.7</v>
      </c>
    </row>
    <row r="20">
      <c r="A20" s="4" t="inlineStr">
        <is>
          <t>Peer Group Total Shareholder Return Amount</t>
        </is>
      </c>
      <c r="B20" s="8" t="n">
        <v>97.52</v>
      </c>
      <c r="C20" s="8" t="n">
        <v>124.07</v>
      </c>
      <c r="D20" s="8" t="n">
        <v>89.69</v>
      </c>
    </row>
    <row r="21">
      <c r="A21" s="4" t="inlineStr">
        <is>
          <t>Net Income (Loss)</t>
        </is>
      </c>
      <c r="B21" s="5" t="n">
        <v>346500000</v>
      </c>
      <c r="C21" s="5" t="n">
        <v>376900000</v>
      </c>
      <c r="D21" s="5" t="n">
        <v>262000000</v>
      </c>
    </row>
    <row r="22">
      <c r="A22" s="4" t="inlineStr">
        <is>
          <t>Company Selected Measure Amount</t>
        </is>
      </c>
      <c r="B22" s="8" t="n">
        <v>13.94</v>
      </c>
      <c r="C22" s="8" t="n">
        <v>10.85</v>
      </c>
      <c r="D22" s="8" t="n">
        <v>13.84</v>
      </c>
    </row>
    <row r="23">
      <c r="A23" s="4" t="inlineStr">
        <is>
          <t>PEO Name</t>
        </is>
      </c>
      <c r="B23" s="4" t="inlineStr">
        <is>
          <t>H. Palmer Proctor, J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fficiency Ratio</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Return on Average Asset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ROTC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on-performing Assets/ Total Asset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BV Growth</t>
        </is>
      </c>
      <c r="C38" s="4" t="inlineStr">
        <is>
          <t xml:space="preserve"> </t>
        </is>
      </c>
      <c r="D38" s="4" t="inlineStr">
        <is>
          <t xml:space="preserve"> </t>
        </is>
      </c>
    </row>
    <row r="39">
      <c r="A39" s="4" t="inlineStr">
        <is>
          <t>Non-GAAP Measure Description [Text Block]</t>
        </is>
      </c>
      <c r="B39" s="4" t="inlineStr">
        <is>
          <t xml:space="preserve">(5)
We determined TBV Growth to be the most important financial performance measure used to link Company performance to Compensation Actually Paid to our PEO and Non‐PEO NEOs in 2022. TBV Growth may not have been the most important financial performance measure for years 2021 and 2020, and we may determine a different financial performance measure to be the most important financial performance measure in future years. TBV Growth is a Non-GAAP measure. See “Pay Versus Performance — Tabular List of Most Important Financial Performance Measures” for a description of how TBV ​ Growth is calculated. Also, see “Reconciliation of GAAP and Non-GAAP Financial Measurers” in Exhibit A </t>
        </is>
      </c>
      <c r="C39" s="4" t="inlineStr">
        <is>
          <t xml:space="preserve"> </t>
        </is>
      </c>
      <c r="D39" s="4" t="inlineStr">
        <is>
          <t xml:space="preserve"> </t>
        </is>
      </c>
    </row>
    <row r="40">
      <c r="A40" s="4" t="inlineStr">
        <is>
          <t>PEO [Member] | Exclusion Of Stock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2008597</v>
      </c>
      <c r="C42" s="5" t="n">
        <v>-1317066</v>
      </c>
      <c r="D42" s="5" t="n">
        <v>-893793</v>
      </c>
    </row>
    <row r="43">
      <c r="A43" s="4" t="inlineStr">
        <is>
          <t>PEO [Member] | Inclusion Of Equity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560894</v>
      </c>
      <c r="C45" s="6" t="n">
        <v>2875591</v>
      </c>
      <c r="D45" s="6" t="n">
        <v>1331118</v>
      </c>
    </row>
    <row r="46">
      <c r="A46" s="4" t="inlineStr">
        <is>
          <t>PEO [Member] | Year-end Fair Value Of Awards Granted In The Current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976109</v>
      </c>
      <c r="C48" s="6" t="n">
        <v>1742874</v>
      </c>
      <c r="D48" s="6" t="n">
        <v>1331118</v>
      </c>
    </row>
    <row r="49">
      <c r="A49" s="4" t="inlineStr">
        <is>
          <t>PEO [Member] | Change In Fair Value Of Outstanding And Unvested Awards Granted In Prior Fiscal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2027</v>
      </c>
      <c r="C51" s="6" t="n">
        <v>1039003</v>
      </c>
      <c r="D51" s="4" t="inlineStr">
        <is>
          <t xml:space="preserve"> </t>
        </is>
      </c>
    </row>
    <row r="52">
      <c r="A52" s="4" t="inlineStr">
        <is>
          <t>PEO [Member] | Change In Fair Value As Of Vesting Date Of Prior Year Awards Vested During Current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23188</v>
      </c>
      <c r="C54" s="6" t="n">
        <v>93714</v>
      </c>
      <c r="D54" s="4" t="inlineStr">
        <is>
          <t xml:space="preserve"> </t>
        </is>
      </c>
    </row>
    <row r="55">
      <c r="A55" s="4" t="inlineStr">
        <is>
          <t>Non-PEO NEO [Member] | Exclusion Of Stock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52364</v>
      </c>
      <c r="C57" s="6" t="n">
        <v>-354607</v>
      </c>
      <c r="D57" s="6" t="n">
        <v>-310348</v>
      </c>
    </row>
    <row r="58">
      <c r="A58" s="4" t="inlineStr">
        <is>
          <t>Non-PEO NEO [Member] | Inclusion Of Equity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09846</v>
      </c>
      <c r="C60" s="6" t="n">
        <v>1195003</v>
      </c>
      <c r="D60" s="6" t="n">
        <v>354583</v>
      </c>
    </row>
    <row r="61">
      <c r="A61" s="4" t="inlineStr">
        <is>
          <t>Non-PEO NEO [Member] | Year-end Fair Value Of Awards Granted In The Current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43430</v>
      </c>
      <c r="C63" s="6" t="n">
        <v>469253</v>
      </c>
      <c r="D63" s="6" t="n">
        <v>462199</v>
      </c>
    </row>
    <row r="64">
      <c r="A64" s="4" t="inlineStr">
        <is>
          <t>Non-PEO NEO [Member] | Change In Fair Value Of Outstanding And Unvested Awards Granted In Prior Fiscal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5930</v>
      </c>
      <c r="C66" s="6" t="n">
        <v>641182</v>
      </c>
      <c r="D66" s="6" t="n">
        <v>-61265</v>
      </c>
    </row>
    <row r="67">
      <c r="A67" s="4" t="inlineStr">
        <is>
          <t>Non-PEO NEO [Member] | Change In Fair Value As Of Vesting Date Of Prior Year Awards Vested During Current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07654</v>
      </c>
      <c r="C69" s="5" t="n">
        <v>84568</v>
      </c>
      <c r="D69" s="5" t="n">
        <v>-463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05:58Z</dcterms:created>
  <dcterms:modified xmlns:dcterms="http://purl.org/dc/terms/" xmlns:xsi="http://www.w3.org/2001/XMLSchema-instance" xsi:type="dcterms:W3CDTF">2023-04-24T20:05:58Z</dcterms:modified>
</cp:coreProperties>
</file>